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Aug. 2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1, 2017</t>
  </si>
  <si>
    <t xml:space="preserve">J.P. MORGAN U.S. EQUITY FUNDS JPMorgan Disciplined Equity Fund (All Share Classes) (a series of JPMorgan Trust I) Supplement dated August 21, 2017 to the Prospectuses, Summary Prospectuses and Statement of Additional Information dated November 1, 2016, as supplemented IMPORTANT NOTICE REGARDING CHANGE IN NAME AND INVESTMENT POLICIES AND STRATEGIES At its August 2017 meeting, the Board of Trustees approved several changes to the JPMorgan Disciplined Equity Fund (the “Fund”), as described below. Name and Strategy Changes Effective November 1, 2017, the name of the Fund will be changed to JPMorgan U.S. Research Enhanced Equity Fund. As a result of the name change, on November 1, 2017, the Fund will also change the following non-fundamental policy: Under normal circumstances, the Fund invests at least 80% of its Assets in equity securities. to read as follows: Under normal circumstances, the Fund invests at least 80% of its Assets in equity securities of U.S. companies. At the same time, the Fund’s investment strategies will clarify the types of equity securities that the Fund will invest in, and the “What are the Fund’s main investment strategies?” section of each prospectus and summary prospectus for the Fund will be replaced by the following: 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the reconstitution of the S&amp;P 500 Index on September 30, 2016, the market capitalizations of the companies in the index ranged from $1.1 billion to $609.2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 The Fund’s investment strategies may involve active and frequent trading resulting in high portfolio turnover. Class A Shares Limited Offering The Board of Trustees also adopted a limited offering policy for the Class A Shares of the Fund. As a result, the following language is hereby added at the end of the Section “Class/Ticker:” in the Summary section of the Fund’s prospectus: Effective October 9, 2017, Class A Shares of the Fund are publicly offered on a limited basis. (See “Investing with J.P. Morgan Funds — FUNDS SUBJECT TO A LIMITED OFFERING” in the prospectus for more information.) INVESTORS SHOULD RETAIN THIS SUPPLEMENT WITH THE PROSPECTUSES, SUMMARY PROSPECTUSES AND STATEMENT OF ADDITIONAL INFORMATION FOR FUTURE REFERENCE J.P. MORGAN INTERNATIONAL EQUITY FUNDS JPMorgan Global Research Enhanced Index Fund (All Share Classes) (a series of JPMorgan Trust I) Supplement dated August 21, 2017 to the Prospectuses and Summary Prospectuses, dated March 1, 2017, as supplemented Effective immediately, the disclosure entitled “Investment Process” in the “Risk/Return” sections and “More About the Fund” sections for the JPMorgan Global Research Enhanced Index Fund (the “Fund”) is hereby deleted and replaced with the following for the Fund, as applicable, to disclose how the Fund’s adviser integrates environmental, social and governance factors into its investment process. The following replaces the “Investment Process” of the “Risk/Return” section in each of the Fund’s prospectuses: Investment Process: In managing the Fund, the adviser combines fundamental research with a disciplined portfolio construction process. The adviser utilizes proprietary research, optimization modeling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will modestly overweight securities which it deems to be attractive and modestly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different countries other than the United States. However, the Fund may invest a substantial part of its assets in just one country. Corresponding changes will also be made to the “More About the Fund” section in each of the Fund’s prospectuses. INVESTORS SHOULD RETAIN THIS SUPPLEMENT WITH THE PROSPECTUSES AND SUMMARY PROSPECTUSES FOR FUTURE REFERENCE J.P. MORGAN U.S. EQUITY FUNDS JPMorgan Trust I JPMorgan Hedged Equity Fund JPMorgan U.S. Equity Fund JPMorgan U.S. Large Cap Core Plus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the JPMorgan Hedged Equity Fund: Investment Process — Enhanced Index: To implement the enhanced index strategy,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systematically reset on at least a quarterly basis to better capitalize on current market conditions and opportunities while seeking to provide predictable returns in all market cycles. For JPMorgan U.S. Equity Fund: Investment Process —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 For JPMorgan U.S. Large Cap Core Plus Fund: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Corresponding changes will also be made to the “More About the Funds” section in each Fund’s prospectuses. INVESTORS SHOULD RETAIN THIS SUPPLEMENT WITH THE PROSPECTUSES AND SUMMARY PROSPECTUSES FOR FUTURE REFERENCE JPMORGAN TRUST I J.P. MORGAN INTERNATIONAL EQUITY FUNDS JPMorgan International Equity Income Fund JPMorgan International Value Fund (All Share Classes) Supplement dated August 21, 2017 to the Summary Prospectuses and Prospectuses, dated March 1, 2017, as supplemented Effective immediately, the disclosure entitled “Investment Process” in the “Risk/Return” sections and “More About the Funds” sections for the JPMorgan International Equity Income Fund, JPMorgan International Value Fund and JPMorgan International Research Enhanced Equity Fund (each a “Fund”, collectively, the “Funds”) is hereby deleted and replaced with the following for each Fund, as applicable, to provide information on how the adviser integrates environmental, social and governance factors into its investment process. For JPMorgan International Equity Income Fund: Investment Process: In managing the Fund, the adviser will seek to help manage risk in the Fund’s portfolio by investing in issuers in at least three different countries other than the United States. However, the Fund may invest a substantial part of its assets in just one country. The Fund’s portfolio is constructed predominantly through fundamental research and bottom-up stock selection. Generally, the Fund focuses on those dividend-yielding equity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if it believes that it no longer exhibits strong cash flow generation capabilities or that it cannot continue to support or increase the Fund’s income yield. For the JPMorgan International Value Fund: Investment Process: In managing the Fund, the adviser employs a process that combines fundamental research for identifying portfolio securities and currency management decisions. Various models are used to quantify the adviser’s fundamental stock research, producing a ranking of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s management team then buys and sells securities, using the research and valuation rankings as well as its assessment of other factors, including: • value characteristics such as low price-to-book and price-to-earnings ratios; • catalysts that could trigger a change in a security’s price; • potential reward compared to potential risk; and • temporary mispricings caused by market overreactions. The Fund has access to the adviser’s currency specialists in determining the extent and nature of the Fund’s exposure to various foreign currencies. The Fund may invest a substantial part of its assets in just one region or country. INVESTORS SHOULD RETAIN THIS SUPPLEMENT WITH THE SUMMARY PROSPECTUSES AND PROSPECTUSES FOR FUTURE REFERENCE JPMORGAN TRUST I J.P. MORGAN SMA FUNDS JPMorgan International Value SMA Fund Supplement dated August 21, 2017 to the Summary Prospectus and Prospectus, dated March 1, 2017, as supplemented Effective immediately, the disclosure entitled “Investment Process” on page 2 of the “Risk/Return” “More About the Fund” Investment Process: In managing the Fund, the adviser employs a process that combines fundamental research for identifying portfolio securities and currency management decisions. Various models are used to quantify the adviser’s fundamental stock research, producing a ranking of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s management team then buys and sells securities, using the research and valuation rankings as well as its assessment of other factors, including: • value characteristics such as low price-to-book and price-to-earnings ratios; • catalysts that could trigger a change in a security’s price; • potential reward compared to potential risk; and • temporary mispricings caused by market overreactions. The Fund has access to the adviser’s currency specialists in determining the extent and nature of the Fund’s exposure to various foreign currencies. The Fund may invest a substantial part of its assets in just one region or country. INVESTORS SHOULD RETAIN THIS SUPPLEMENT WITH THE SUMMARY PROSPECTUS AND PROSPECTUS FOR FUTURE REFERENCE J.P. MORGAN SPECIALTY FUNDS JPMorgan Research Market Neutral Fund (All Share Classes) (a series of JPMorgan Trust I) Supplement dated August 21, 2017 to the Prospectus and Summary Prospectuses, dated March 1, 2017, as supplemented Effective immediately, the disclosure entitled “Investment Process” on pages 2 and 7 of the “Risk/Return” section and page 10 of the “More About the Fund” section for the JPMorgan Research Market Neutral Fund (the “Fund”) are hereby deleted and replaced with the below to disclose how the Fund’s adviser integrates environmental, social and governance factors into its investment process. 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 • catalysts that could trigger a rise in a stock’s price • impact on the overall risk of the portfolio relative to the benchmark • temporary mispricings caused by market overreactions INVESTORS SHOULD RETAIN THIS SUPPLEMENT WITH THE PROSPECTUS AND SUMMARY PROSPECTUS FOR FUTURE REFERENCE J.P. MORGAN TAX AWARE FUNDS JPMorgan Tax Aware Equity Fund (All Share Classes) (a series of JPMorgan Trust I) Supplement dated August 21, 2017 to the Prospectus and Summary Prospectus dated March 1 , 2017, as supplemented Effectively immediately, the disclosure titled “Investment Process” on page 2 under the subsection “What are the Fund’s main investment strategies?” in the “Risk/Return Summaries” section and on page 12 under the subsection “Additional Information About the Funds’ Investment Strategies – Tax Aware Equity Fund” in the “More About the Funds” section are hereby deleted and replaced with the following to disclose how the adviser integrates environmental, social and governance factors into its investment process: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INVESTORS SHOULD RETAIN THIS SUPPLEMENT WITH THE PROSPECTUS AND SUMMARY PROSPECTUS FOR FUTURE REFERENCE </t>
  </si>
  <si>
    <t>Supplement [Text Block]</t>
  </si>
  <si>
    <t>jpmt_SupplementTextBlock</t>
  </si>
  <si>
    <t>JPMorgan Disciplined Equity Fund</t>
  </si>
  <si>
    <t xml:space="preserve">J.P. MORGAN U.S. EQUITY FUNDS JPMorgan Disciplined Equity Fund (All Share Classes) (a series of JPMorgan Trust I) Supplement dated August 21, 2017 to the Prospectuses, Summary Prospectuses and Statement of Additional Information dated November 1, 2016, as supplemented IMPORTANT NOTICE REGARDING CHANGE IN NAME AND INVESTMENT POLICIES AND STRATEGIES At its August 2017 meeting, the Board of Trustees approved several changes to the JPMorgan Disciplined Equity Fund (the “Fund”), as described below. Name and Strategy Changes Effective November 1, 2017, the name of the Fund will be changed to JPMorgan U.S. Research Enhanced Equity Fund. As a result of the name change, on November 1, 2017, the Fund will also change the following non-fundamental policy: Under normal circumstances, the Fund invests at least 80% of its Assets in equity securities. to read as follows: Under normal circumstances, the Fund invests at least 80% of its Assets in equity securities of U.S. companies. At the same time, the Fund’s investment strategies will clarify the types of equity securities that the Fund will invest in, and the “What are the Fund’s main investment strategies?” section of each prospectus and summary prospectus for the Fund will be replaced by the following: 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the reconstitution of the S&amp;P 500 Index on September 30, 2016, the market capitalizations of the companies in the index ranged from $1.1 billion to $609.2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 The Fund’s investment strategies may involve active and frequent trading resulting in high portfolio turnover. Class A Shares Limited Offering The Board of Trustees also adopted a limited offering policy for the Class A Shares of the Fund. As a result, the following language is hereby added at the end of the Section “Class/Ticker:” in the Summary section of the Fund’s prospectus: Effective October 9, 2017, Class A Shares of the Fund are publicly offered on a limited basis. (See “Investing with J.P. Morgan Funds  FUNDS SUBJECT TO A LIMITED OFFERING” in the prospectus for more information.) INVESTORS SHOULD RETAIN THIS SUPPLEMENT WITH THE PROSPECTUSES, SUMMARY PROSPECTUSES AND STATEMENT OF ADDITIONAL INFORMATION FOR FUTURE REFERENCE </t>
  </si>
  <si>
    <t>JPMorgan Global Research Enhanced Index Fund</t>
  </si>
  <si>
    <t xml:space="preserve">J.P. MORGAN INTERNATIONAL EQUITY FUNDS JPMorgan Global Research Enhanced Index Fund (All Share Classes) (a series of JPMorgan Trust I) Supplement dated August 21, 2017 to the Prospectuses and Summary Prospectuses, dated March 1, 2017, as supplemented Effective immediately, the disclosure entitled “Investment Process” in the “Risk/Return” sections and “More About the Fund” sections for the JPMorgan Global Research Enhanced Index Fund (the “Fund”) is hereby deleted and replaced with the following for the Fund, as applicable, to disclose how the Fund’s adviser integrates environmental, social and governance factors into its investment process. The following replaces the “Investment Process” of the “Risk/Return” section in each of the Fund’s prospectuses: Investment Process: In managing the Fund, the adviser combines fundamental research with a disciplined portfolio construction process. The adviser utilizes proprietary research, optimization modeling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will modestly overweight securities which it deems to be attractive and modestly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different countries other than the United States. However, the Fund may invest a substantial part of its assets in just one country. Corresponding changes will also be made to the “More About the Fund” section in each of the Fund’s prospectuses. INVESTORS SHOULD RETAIN THIS SUPPLEMENT WITH THE PROSPECTUSES AND SUMMARY PROSPECTUSES FOR FUTURE REFERENCE </t>
  </si>
  <si>
    <t>JPMorgan Hedged Equity Fund</t>
  </si>
  <si>
    <t xml:space="preserve">J.P. MORGAN U.S. EQUITY FUNDS JPMorgan Trust I JPMorgan Hedged Equity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the JPMorgan Hedged Equity Fund: Investment Process  Enhanced Index: To implement the enhanced index strategy,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systematically reset on at least a quarterly basis to better capitalize on current market conditions and opportunities while seeking to provide predictable returns in all market cycles. Corresponding changes will also be made to the “More About the Funds” section in each Fund’s prospectuses. INVESTORS SHOULD RETAIN THIS SUPPLEMENT WITH THE PROSPECTUSES AND SUMMARY PROSPECTUSES FOR FUTURE REFERENCE </t>
  </si>
  <si>
    <t>JPMorgan U.S. Equity Fund</t>
  </si>
  <si>
    <t xml:space="preserve">J.P. MORGAN U.S. EQUITY FUNDS JPMorgan Trust I JPMorgan U.S. Equity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JPMorgan U.S. Equity Fund: Investment Process 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 Corresponding changes will also be made to the “More About the Funds” section in each Fund’s prospectuses. INVESTORS SHOULD RETAIN THIS SUPPLEMENT WITH THE PROSPECTUSES AND SUMMARY PROSPECTUSES FOR FUTURE REFERENCE </t>
  </si>
  <si>
    <t>JPMorgan U.S. Large Cap Core Plus Fund</t>
  </si>
  <si>
    <t xml:space="preserve">J.P. MORGAN U.S. EQUITY FUNDS JPMorgan Trust I JPMorgan U.S. Large Cap Core Plus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JPMorgan U.S. Large Cap Core Plus Fund: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Corresponding changes will also be made to the “More About the Funds” section in each Fund’s prospectuses. INVESTORS SHOULD RETAIN THIS SUPPLEMENT WITH THE PROSPECTUSES AND SUMMARY PROSPECTUSES FOR FUTURE REFERENCE </t>
  </si>
  <si>
    <t>JPMorgan International Equity Income Fund</t>
  </si>
  <si>
    <t xml:space="preserve">JPMORGAN TRUST I J.P. MORGAN INTERNATIONAL EQUITY FUNDS JPMorgan International Equity Income Fund (All Share Classes) Supplement dated August 21, 2017 to the Summary Prospectuses and Prospectuses, dated March 1, 2017, as supplemented Effective immediately, the disclosure entitled “Investment Process” in the “Risk/Return” sections and “More About the Funds” sections for the JPMorgan International Equity Income Fund, JPMorgan International Value Fund and JPMorgan International Research Enhanced Equity Fund (each a “Fund”, collectively, the “Funds”) is hereby deleted and replaced with the following for each Fund, as applicable, to provide information on how the adviser integrates environmental, social and governance factors into its investment process. For JPMorgan International Equity Income Fund: Investment Process: In managing the Fund, the adviser will seek to help manage risk in the Fund’s portfolio by investing in issuers in at least three different countries other than the United States. However, the Fund may invest a substantial part of its assets in just one country. The Fund’s portfolio is constructed predominantly through fundamental research and bottom-up stock selection. Generally, the Fund focuses on those dividend-yielding equity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if it believes that it no longer exhibits strong cash flow generation capabilities or that it cannot continue to support or increase the Fund’s income yield. INVESTORS SHOULD RETAIN THIS SUPPLEMENT WITH THE SUMMARY PROSPECTUSES AND PROSPECTUSES FOR FUTURE REFERENCE </t>
  </si>
  <si>
    <t>JPMorgan International Value Fund</t>
  </si>
  <si>
    <t xml:space="preserve">JPMORGAN TRUST I J.P. MORGAN INTERNATIONAL EQUITY FUNDS JPMorgan International Value Fund (All Share Classes) Supplement dated August 21, 2017 to the Summary Prospectuses and Prospectuses, dated March 1, 2017, as supplemented Effective immediately, the disclosure entitled “Investment Process” in the “Risk/Return” sections and “More About the Funds” sections for the JPMorgan International Equity Income Fund, JPMorgan International Value Fund and JPMorgan International Research Enhanced Equity Fund (each a “Fund”, collectively, the “Funds”) is hereby deleted and replaced with the following for each Fund, as applicable, to provide information on how the adviser integrates environmental, social and governance factors into its investment process. For the JPMorgan International Value Fund: Investment Process: In managing the Fund, the adviser employs a process that combines fundamental research for identifying portfolio securities and currency management decisions. Various models are used to quantify the adviser’s fundamental stock research, producing a ranking of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s management team then buys and sells securities, using the research and valuation rankings as well as its assessment of other factors, including: • value characteristics such as low price-to-book and price-to-earnings ratios; • catalysts that could trigger a change in a security’s price; • potential reward compared to potential risk; and • temporary mispricings caused by market overreactions. The Fund has access to the adviser’s currency specialists in determining the extent and nature of the Fund’s exposure to various foreign currencies. The Fund may invest a substantial part of its assets in just one region or country. INVESTORS SHOULD RETAIN THIS SUPPLEMENT WITH THE SUMMARY PROSPECTUSES AND PROSPECTUSES FOR FUTURE REFERENCE </t>
  </si>
  <si>
    <t>JPMorgan International Value SMA Fund</t>
  </si>
  <si>
    <t xml:space="preserve">JPMORGAN TRUST I J.P. MORGAN SMA FUNDS JPMorgan International Value SMA Fund Supplement dated August 21, 2017 to the Summary Prospectus and Prospectus, dated March 1, 2017, as supplemented Effective immediately, the disclosure entitled “Investment Process” on page 2 of the “Risk/Return” “More About the Fund” Investment Process: In managing the Fund, the adviser employs a process that combines fundamental research for identifying portfolio securities and currency management decisions. Various models are used to quantify the adviser’s fundamental stock research, producing a ranking of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s management team then buys and sells securities, using the research and valuation rankings as well as its assessment of other factors, including: • value characteristics such as low price-to-book and price-to-earnings ratios; • catalysts that could trigger a change in a security’s price; • potential reward compared to potential risk; and • temporary mispricings caused by market overreactions. The Fund has access to the adviser’s currency specialists in determining the extent and nature of the Fund’s exposure to various foreign currencies. The Fund may invest a substantial part of its assets in just one region or country. INVESTORS SHOULD RETAIN THIS SUPPLEMENT WITH THE SUMMARY PROSPECTUS AND PROSPECTUS FOR FUTURE REFERENCE </t>
  </si>
  <si>
    <t>JPMorgan Research Market Neutral Fund</t>
  </si>
  <si>
    <t xml:space="preserve">J.P. MORGAN SPECIALTY FUNDS JPMorgan Research Market Neutral Fund (All Share Classes) (a series of JPMorgan Trust I) Supplement dated August 21, 2017 to the Prospectus and Summary Prospectuses, dated March 1, 2017, as supplemented Effective immediately, the disclosure entitled “Investment Process” on pages 2 and 7 of the “Risk/Return” section and page 10 of the “More About the Fund” section for the JPMorgan Research Market Neutral Fund (the “Fund”) are hereby deleted and replaced with the below to disclose how the Fund’s adviser integrates environmental, social and governance factors into its investment process. 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 • catalysts that could trigger a rise in a stock’s price • impact on the overall risk of the portfolio relative to the benchmark • temporary mispricings caused by market overreactions INVESTORS SHOULD RETAIN THIS SUPPLEMENT WITH THE PROSPECTUS AND SUMMARY PROSPECTUS FOR FUTURE REFERENCE </t>
  </si>
  <si>
    <t>JPMorgan Tax Aware Equity Fund</t>
  </si>
  <si>
    <t xml:space="preserve">J.P. MORGAN TAX AWARE FUNDS JPMorgan Tax Aware Equity Fund (All Share Classes) (a series of JPMorgan Trust I) Supplement dated August 21, 2017 to the Prospectus and Summary Prospectus dated March 1 , 2017, as supplemented Effectively immediately, the disclosure titled “Investment Process” on page 2 under the subsection “What are the Fund’s main investment strategies?” in the “Risk/Return Summaries” section and on page 12 under the subsection “Additional Information About the Funds’ Investment Strategies  Tax Aware Equity Fund” in the “More About the Funds” section are hereby deleted and replaced with the following to disclose how the adviser integrates environmental, social and governance factors into its investment process: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equity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INVESTORS SHOULD RETAIN THIS SUPPLEMENT WITH THE PROSPECTUS AND SUMMARY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0:43:17Z</dcterms:created>
  <dcterms:modified xmlns:dcterms="http://purl.org/dc/terms/" xmlns:xsi="http://www.w3.org/2001/XMLSchema-instance" xsi:type="dcterms:W3CDTF">2017-08-28T10:43:17Z</dcterms:modified>
</cp:coreProperties>
</file>